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FAIR VALUE MEASUREMENT" sheetId="9" state="visible" r:id="rId9"/>
    <sheet xmlns:r="http://schemas.openxmlformats.org/officeDocument/2006/relationships" name="REVENUES" sheetId="10" state="visible" r:id="rId10"/>
    <sheet xmlns:r="http://schemas.openxmlformats.org/officeDocument/2006/relationships" name="SIGNIFICANT ACCOUNTING POLICI_2" sheetId="11" state="visible" r:id="rId11"/>
    <sheet xmlns:r="http://schemas.openxmlformats.org/officeDocument/2006/relationships" name="INVENTORIES (Tables)" sheetId="12" state="visible" r:id="rId12"/>
    <sheet xmlns:r="http://schemas.openxmlformats.org/officeDocument/2006/relationships" name="FAIR VALUE MEASUREMENT (Tables)" sheetId="13" state="visible" r:id="rId13"/>
    <sheet xmlns:r="http://schemas.openxmlformats.org/officeDocument/2006/relationships" name="REVENUES (Tables)" sheetId="14" state="visible" r:id="rId14"/>
    <sheet xmlns:r="http://schemas.openxmlformats.org/officeDocument/2006/relationships" name="SIGNIFICANT ACCOUNTING POLICI_3" sheetId="15" state="visible" r:id="rId15"/>
    <sheet xmlns:r="http://schemas.openxmlformats.org/officeDocument/2006/relationships" name="INVENTORIES (Details)" sheetId="16" state="visible" r:id="rId16"/>
    <sheet xmlns:r="http://schemas.openxmlformats.org/officeDocument/2006/relationships" name="FAIR VALUE MEASUREMENT - The li" sheetId="17" state="visible" r:id="rId17"/>
    <sheet xmlns:r="http://schemas.openxmlformats.org/officeDocument/2006/relationships" name="FAIR VALUE MEASUREMENT - Additi" sheetId="18" state="visible" r:id="rId18"/>
    <sheet xmlns:r="http://schemas.openxmlformats.org/officeDocument/2006/relationships" name="REVENUES - Company's disaggrega" sheetId="19" state="visible" r:id="rId19"/>
  </sheets>
  <definedNames/>
  <calcPr calcId="124519" fullCalcOnLoad="1"/>
</workbook>
</file>

<file path=xl/sharedStrings.xml><?xml version="1.0" encoding="utf-8"?>
<sst xmlns="http://schemas.openxmlformats.org/spreadsheetml/2006/main" uniqueCount="239">
  <si>
    <t>Document and Entity Information - shares</t>
  </si>
  <si>
    <t>3 Months Ended</t>
  </si>
  <si>
    <t>Mar. 31, 2020</t>
  </si>
  <si>
    <t>May 24, 2020</t>
  </si>
  <si>
    <t>Document and Entity Information</t>
  </si>
  <si>
    <t>Document Type</t>
  </si>
  <si>
    <t>10-Q</t>
  </si>
  <si>
    <t>Document Period End Date</t>
  </si>
  <si>
    <t>Mar. 31,
		2020</t>
  </si>
  <si>
    <t>Entity Registrant Name</t>
  </si>
  <si>
    <t>Protalix BioTherapeutics, Inc.</t>
  </si>
  <si>
    <t>Trading Symbol</t>
  </si>
  <si>
    <t>PLX</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006281</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Short-term bank deposits</t>
  </si>
  <si>
    <t>Accounts receivable - Trade</t>
  </si>
  <si>
    <t>Other assets</t>
  </si>
  <si>
    <t>Inventories</t>
  </si>
  <si>
    <t>Total current assets</t>
  </si>
  <si>
    <t>NON-CURRENT ASSETS:</t>
  </si>
  <si>
    <t>Long-term bank deposits</t>
  </si>
  <si>
    <t>Funds in respect of employee rights upon retirement</t>
  </si>
  <si>
    <t>Property and equipment, net</t>
  </si>
  <si>
    <t>Operating lease right of use assets</t>
  </si>
  <si>
    <t>Total non-current assets</t>
  </si>
  <si>
    <t>Total assets</t>
  </si>
  <si>
    <t>Accounts payable and accruals:</t>
  </si>
  <si>
    <t>Trade</t>
  </si>
  <si>
    <t>Other</t>
  </si>
  <si>
    <t>Operating lease liabilities</t>
  </si>
  <si>
    <t>Contracts liability</t>
  </si>
  <si>
    <t>Promissory Note</t>
  </si>
  <si>
    <t>Total current liabilities</t>
  </si>
  <si>
    <t>LONG TERM LIABILITIES:</t>
  </si>
  <si>
    <t>Convertible notes</t>
  </si>
  <si>
    <t>Liability for employee rights upon retirement</t>
  </si>
  <si>
    <t>Other long term liabilities</t>
  </si>
  <si>
    <t>Total long term liabilities</t>
  </si>
  <si>
    <t>Total liabilities</t>
  </si>
  <si>
    <t>COMMITMENTS</t>
  </si>
  <si>
    <t xml:space="preserve"> </t>
  </si>
  <si>
    <t>Total capital deficiency</t>
  </si>
  <si>
    <t>Total liabilities net of capital deficiency</t>
  </si>
  <si>
    <t>CONDENSED CONSOLIDATED STATEMENTS OF OPERATIONS - USD ($) $ in Thousands</t>
  </si>
  <si>
    <t>Mar. 31, 2019</t>
  </si>
  <si>
    <t>REVENUES</t>
  </si>
  <si>
    <t>COST OF GOODS SOLD</t>
  </si>
  <si>
    <t>RESEARCH AND DEVELOPMENT EXPENSES, NET (1)</t>
  </si>
  <si>
    <t>SELLING, GENERAL AND ADMINISTRATIVE EXPENSES (2)</t>
  </si>
  <si>
    <t>OPERATING INCOME (LOSS)</t>
  </si>
  <si>
    <t>FINANCIAL EXPENSES</t>
  </si>
  <si>
    <t>FINANCIAL INCOME</t>
  </si>
  <si>
    <t>FINANCIAL EXPENSES, NET</t>
  </si>
  <si>
    <t>NET INCOME (LOSS) FOR THE PERIOD</t>
  </si>
  <si>
    <t>EARNINGS (LOSS) PER SHARE OF COMMON STOCK-BASIC AND DILUTED</t>
  </si>
  <si>
    <t>WEIGHTED AVERAGE NUMBER OF SHARES OF COMMON STOCK USED IN COMPUTING EARNINGS (LOSS) PER SHARE - BASIC AND DILUTED</t>
  </si>
  <si>
    <t>Goods [Member]</t>
  </si>
  <si>
    <t>License and R&amp;D Services [Member]</t>
  </si>
  <si>
    <t>CONDENSED CONSOLIDATED STATEMENTS OF OPERATIONS (Parenthetical) - USD ($) $ in Thousands</t>
  </si>
  <si>
    <t>Research and Development Expenses [Member]</t>
  </si>
  <si>
    <t>Share-based Compensation Arrangement by Share-based Payment Award, Compensation Cost [Line Items]</t>
  </si>
  <si>
    <t>Share-based compensation</t>
  </si>
  <si>
    <t>Selling, General and Administrative Expenses [Member]</t>
  </si>
  <si>
    <t>CONDENSED CONSOLIDATED STATEMENTS OF CHANGES IN CAPITAL DEFICIENCY - USD ($) $ in Thousands</t>
  </si>
  <si>
    <t>Beginning balance</t>
  </si>
  <si>
    <t>Issuance of common stock and warrants, net of issuance cost</t>
  </si>
  <si>
    <t>Note receivable from issuance of common stock and warrants</t>
  </si>
  <si>
    <t>Net income (loss) for the period</t>
  </si>
  <si>
    <t>Ending balance</t>
  </si>
  <si>
    <t>Common Stock [Member]</t>
  </si>
  <si>
    <t>Beginning balance (in shares)</t>
  </si>
  <si>
    <t>Issuance of common stock and warrants, net of issuance cost (in shares)</t>
  </si>
  <si>
    <t>Ending balance (in shares)</t>
  </si>
  <si>
    <t>Additional Paid-in Capital [Member]</t>
  </si>
  <si>
    <t>Accumulated Deficit [Member]</t>
  </si>
  <si>
    <t>CONDENSED CONSOLIDATED STATEMENTS OF CASH FLOWS - USD ($) $ in Thousands</t>
  </si>
  <si>
    <t>CASH FLOWS FROM OPERATING ACTIVITIES:</t>
  </si>
  <si>
    <t>Net income (loss)</t>
  </si>
  <si>
    <t>Adjustments required to reconcile net income (loss) to net cash used in operating activities:</t>
  </si>
  <si>
    <t>Share based compensation</t>
  </si>
  <si>
    <t>Depreciation</t>
  </si>
  <si>
    <t>Financial expenses (income), net (mainly exchange differences)</t>
  </si>
  <si>
    <t>Changes in accrued liability for employee rights upon retirement</t>
  </si>
  <si>
    <t>Loss on amounts funded in respect of employee rights upon retirement</t>
  </si>
  <si>
    <t>Amortization of debt issuance costs and debt discount</t>
  </si>
  <si>
    <t>Changes in operating assets and liabilities:</t>
  </si>
  <si>
    <t>Decrease in contracts liability (including non-current portion)</t>
  </si>
  <si>
    <t>Increase in accounts receivable and other assets</t>
  </si>
  <si>
    <t>Changes in right of use assets</t>
  </si>
  <si>
    <t>Decrease (increase) in inventories</t>
  </si>
  <si>
    <t>Increase in accounts payable and accruals</t>
  </si>
  <si>
    <t>Decrease in other long term liabilities</t>
  </si>
  <si>
    <t>Net cash used in operating activities</t>
  </si>
  <si>
    <t>CASH FLOWS FROM INVESTING ACTIVITIES:</t>
  </si>
  <si>
    <t>Increase in bank deposits (including long-term deposits)</t>
  </si>
  <si>
    <t>Purchase of property and equipment</t>
  </si>
  <si>
    <t>Decrease (increase) in restricted deposit</t>
  </si>
  <si>
    <t>Amounts funded in respect of employee rights upon retirement, net</t>
  </si>
  <si>
    <t>Net cash used in investing activities</t>
  </si>
  <si>
    <t>CASH FLOWS FROM FINANCING ACTIVITIES:</t>
  </si>
  <si>
    <t>Proceeds from issuance of common stock and warrants, net of issuance cost</t>
  </si>
  <si>
    <t>Net cash provided by financing activities</t>
  </si>
  <si>
    <t>EFFECT OF EXCHANGE RATE CHANGES ON CASH AND CASH EQUIVALENTS</t>
  </si>
  <si>
    <t>NET DECREASE IN CASH AND CASH EQUIVALENTS</t>
  </si>
  <si>
    <t>BALANCE OF CASH AND CASH EQUIVALENTS AT BEGINNING OF PERIOD</t>
  </si>
  <si>
    <t>BALANCE OF CASH AND CASH EQUIVALENTS AT END OF PERIOD</t>
  </si>
  <si>
    <t>SUPPLEMENTARY INFORMATION ON INVESTING AND FINANCING ACTIVITIES NOT INVOLVING CASH FLOWS:</t>
  </si>
  <si>
    <t>Right of use assets obtained in exchange for new operating lease liabilities</t>
  </si>
  <si>
    <t>Note receivable from issuance of common stock and warrants, net of issuance cost</t>
  </si>
  <si>
    <t>SIGNIFICANT ACCOUNTING POLICIES</t>
  </si>
  <si>
    <t>NOTE 1 - SIGNIFICANT ACCOUNTING POLICIES
a.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protein expression system (“ProCellEx”). To date, the Company has successfully developed taliglucerase alfa (marketed under the name BioManguinhos alfataliglicerase in Brazil and certain other Latin American countries and Elelyso ® in the rest of the territories) for the treatment of Gaucher disease that has been approved for marketing in the United States, Brazil, Israel and other markets. The Company has a number of product candidates in varying stages of the clinical development process. The Company’s strategy is to develop proprietary recombinant proteins that are therapeutically superior to existing recombinant proteins currently marketed for the same indications.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ependent on the Company’s ability to implement the necessary regulatory steps required to obtain such approvals. The Company cannot reasonably predict the outcome of these activities.
On May 28, 2020, the Company, together with Chiesi Global Rare Diseases, a unit of Chiesi Farmaceutici S.p.A., the Company’s development and commercialization partner (“Chiesi”), announced the submission on May 27, 2020 of a Biologics License Application (BLA) to the U.S. Food and Drug Administration (the “FDA”) for pegunigalsidase alfa for the treatment of adult patients with Fabry disease via the FDA’s Accelerated Approval pathway.
On March 18, 2020, the Company completed a private placement of common stock and warrants. In connection with the offering, the Company issued 17,604,423 unregistered shares of the Company’s common stock, par value $0.001 per share (the “Common Stock”), at a purchase price per share of $2.485 and warrants to purchase an additional 17,604,423 shares of Common Stock at an exercise price of $2.36 per share. The warrants are exercisable commencing six months following their issuance for a period of five years from the date of issuance. For accounting purposes, the warrants are classified as equity considering the warrants’ terms.
The net proceeds committed from the private placement were approximately $41.3 million, after deducting advisory fees and other estimated offering expenses.
In April and May, 2020, the Company collected total proceeds of approximately $9.0 million from accounts receivable outstanding at March 31, 2020. Total proceeds of approximately $4.7 million in connection with its collaboration with Chiesi, total proceeds of approximately $3.0 million from sales of alfataliglicerase to Fundação Oswaldo Cruz (“Fiocruz”), an arm of the Brazilian Ministry of Health (the “Brazilian MoH”), and total proceeds of approximately $1.3 million from sales of drug substance to Pfizer Inc. (“Pfizer”).
On October 19, 2017, Protalix Ltd. and Chiesi entered into an Exclusive License and Supply Agreement (the “Chiesi Ex-US Agreement”) pursuant to which Protalix Ltd.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taliglucerase alfa. Fiocruz’s purchases of BioManguinhos alfataliglicerase to date have been significantly below certain agreed 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b.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9, filed by the Company with the U.S Securities and Exchange Commission (the “Commission”). The comparative balance sheet at December 31, 2019 has been derived from the audited financial statements at that date.
c.
Basic and diluted earnings per share (“EPS”) are computed by dividing net income (loss) by the weighted average number of shares of the Company’s Common Stock attributable to common stockholders outstanding for each period.
The calculation of diluted EPS does not include 7,826,946 and 10, 694,517 shares of Common Stock underlying outstanding options and restricted shares of Common Stock and shares issuable upon conversion of outstanding convertible notes and outstanding warrants for the three months ended March 31, 2019 and 2020, respectively, because their effect would be anti-dilutive.
The computation of basic and diluted net income (loss) per common stock was adjusted retrospectively for all periods presented to reflect the Company’s reverse stock split at a ratio of one-for-ten, effective as of December 19, 2019.
d.
Effective January 1, 2018, the Company adopted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The Company recognizes revenues from selling goods at a point in time when control over the product is transferred to customers (upon delivery).
2.
The Company has identified two performance obligation in Chiesi agreements as follows: (1) the license and research and development services and (2)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the research and development services is recognized over time using the cost-to-cost method since the customer benefits from the research and development services as the entity performs the service.
e. Other assets
Other assets include $1.0 million in connection with the March 2020 private placement of Common Stock and warrants, which was received after the quarter-end.
f. Recently issued accounting pronouncements
In June 2016, the Financial Accounting Standards Board issued an Accounting Standards Update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t>
  </si>
  <si>
    <t>INVENTORIES</t>
  </si>
  <si>
    <t>NOTE 2 - INVENTORIES
Inventories at March 31, 2020 and December 31, 2019 consisted of the following:
March 30,
December 31,
( U.S. dollars in thousands)
2020
2019
Raw materials
$
3,424
$
3,607
Work in progress
759
552
Finished goods
5,305
3,996
Total inventory
$
9,488
$
8,155</t>
  </si>
  <si>
    <t>FAIR VALUE MEASUREMENT</t>
  </si>
  <si>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convertible notes derivative is based on Level 3 measurement.
As of March 31, 2020, the carrying amounts of short-term and long-term deposits approximate their fair values due to the stated interest rates, which approximate market rates.
The fair value of the $57.9 million aggregate principal amount of the Company’s outstanding 7.50% convertible promissory notes due November 2021 (the “2021 Notes”) as of March 31, 2020 is approximately $56.2 million based on a Level 3 measurement.
The Company prepared a valuation of the fair value of the Company’s outstanding 2021 Notes (a Level 3 valuation) as of March 31, 2020. The value of these notes was estimated by implementing the binomial model. The liability component was valued based on the Income Approach. The following parameters were used:
2021 Notes
Stock price (USD)
2.35
Expected term
1.63
Risk free rate
0.23
%
Volatility
100.57
%
Yield
15.41
%</t>
  </si>
  <si>
    <t>NOTE 4 – REVENUES
The following table summarizes the Company’s disaggregation of revenues:
Three months ended March 31,
( U.S. dollars in thousands)
2020
2019
Pfizer
$
2,016
$
1,356
Brazil
$
3,015
$
2,174
Total revenues from selling goods
$
5,031
$
3,530
Revenues from license and R&amp;D services
$
16,615
$
6,909
During the three months ended March 31, 2020, the Company recorded revenue in the amount of $6.7 million following a change in the estimate of the total costs expected to be incurred in connection with the Chiesi Agreements.
On March 16, 2020, the Company agreed to conduct a feasibility study with Kirin Holdings Company, Limited (“Kirin”) to evaluate the production of a novel complex protein utilizing ProCellEx ® , the Company’s proprietary plant cell-based protein expression system. Kirin will bear the costs of conducting cell line engineering and protein expression studies on the target protein. In addition, the contract provides Kirin with an option to a future service for which the Company received a non-refundable payment in the amount of $1.0 million. The Company will recognize such amount as revenues when the aforementioned future services are performed or when the option expires.</t>
  </si>
  <si>
    <t>SIGNIFICANT ACCOUNTING POLICIES (Policies)</t>
  </si>
  <si>
    <t>General</t>
  </si>
  <si>
    <t>a.
Protalix BioTherapeutics, Inc. (collectively with its subsidiaries, the “Company”) and its wholly-owned subsidiaries, Protalix Ltd. and Protalix B.V. (the “Subsidiaries”), are biopharmaceutical companies focused on the development and commercialization of recombinant therapeutic proteins based on the Company’s proprietary ProCellEx ® protein expression system (“ProCellEx”). To date, the Company has successfully developed taliglucerase alfa (marketed under the name BioManguinhos alfataliglicerase in Brazil and certain other Latin American countries and Elelyso ® in the rest of the territories) for the treatment of Gaucher disease that has been approved for marketing in the United States, Brazil, Israel and other markets. The Company has a number of product candidates in varying stages of the clinical development process. The Company’s strategy is to develop proprietary recombinant proteins that are therapeutically superior to existing recombinant proteins currently marketed for the same indications.
The Company’s product pipeline currently includes, among other candidates:
(1)
pegunigalsidase alfa, or PRX‑102, a therapeutic protein candidate for the treatment of Fabry disease, a rare, genetic lysosomal disorder;
(2)
alidornase alfa, or PRX‑110, a proprietary plant cell recombinant human Deoxyribonuclease 1, or DNase; and
(3)
OPRX‑106, the Company’s oral anti-TNF product candidate which is being developed as an orally-delivered anti-inflammatory treatment using plant cells as a natural capsule for the expressed protein.
Obtaining marketing approval with respect to any product candidate in any country is dependent on the Company’s ability to implement the necessary regulatory steps required to obtain such approvals. The Company cannot reasonably predict the outcome of these activities.
On May 28, 2020, the Company, together with Chiesi Global Rare Diseases, a unit of Chiesi Farmaceutici S.p.A., the Company’s development and commercialization partner (“Chiesi”), announced the submission on May 27, 2020 of a Biologics License Application (BLA) to the U.S. Food and Drug Administration (the “FDA”) for pegunigalsidase alfa for the treatment of adult patients with Fabry disease via the FDA’s Accelerated Approval pathway.
On March 18, 2020, the Company completed a private placement of common stock and warrants. In connection with the offering, the Company issued 17,604,423 unregistered shares of the Company’s common stock, par value $0.001 per share (the “Common Stock”), at a purchase price per share of $2.485 and warrants to purchase an additional 17,604,423 shares of Common Stock at an exercise price of $2.36 per share. The warrants are exercisable commencing six months following their issuance for a period of five years from the date of issuance. For accounting purposes, the warrants are classified as equity considering the warrants’ terms.
The net proceeds committed from the private placement were approximately $41.3 million, after deducting advisory fees and other estimated offering expenses.
In April and May, 2020, the Company collected total proceeds of approximately $9.0 million from accounts receivable outstanding at March 31, 2020. Total proceeds of approximately $4.7 million in connection with its collaboration with Chiesi, total proceeds of approximately $3.0 million from sales of alfataliglicerase to Fundação Oswaldo Cruz (“Fiocruz”), an arm of the Brazilian Ministry of Health (the “Brazilian MoH”), and total proceeds of approximately $1.3 million from sales of drug substance to Pfizer Inc. (“Pfizer”).
On October 19, 2017, Protalix Ltd. and Chiesi entered into an Exclusive License and Supply Agreement (the “Chiesi Ex-US Agreement”) pursuant to which Protalix Ltd.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iocruz for taliglucerase alfa. Fiocruz’s purchases of BioManguinhos alfataliglicerase to date have been significantly below certain agreed 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t>
  </si>
  <si>
    <t>Basis of presentation</t>
  </si>
  <si>
    <t>b.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19, filed by the Company with the U.S Securities and Exchange Commission (the “Commission”). The comparative balance sheet at December 31, 2019 has been derived from the audited financial statements at that date.</t>
  </si>
  <si>
    <t>Earnings (loss) per share</t>
  </si>
  <si>
    <t>c.
Basic and diluted earnings per share (“EPS”) are computed by dividing net income (loss) by the weighted average number of shares of the Company’s Common Stock attributable to common stockholders outstanding for each period.
The calculation of diluted EPS does not include 7,826,946 and 10, 694,517 shares of Common Stock underlying outstanding options and restricted shares of Common Stock and shares issuable upon conversion of outstanding convertible notes and outstanding warrants for the three months ended March 31, 2019 and 2020, respectively, because their effect would be anti-dilutive.
The computation of basic and diluted net income (loss) per common stock was adjusted retrospectively for all periods presented to reflect the Company’s reverse stock split at a ratio of one-for-ten, effective as of December 19, 2019.</t>
  </si>
  <si>
    <t>Revenue recognition</t>
  </si>
  <si>
    <t>d.
Effective January 1, 2018, the Company adopted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The Company recognizes revenues from selling goods at a point in time when control over the product is transferred to customers (upon delivery).
2.
The Company has identified two performance obligation in Chiesi agreements as follows: (1) the license and research and development services and (2)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the research and development services is recognized over time using the cost-to-cost method since the customer benefits from the research and development services as the entity performs the service.</t>
  </si>
  <si>
    <t>e. Other assets
Other assets include $1.0 million in connection with the March 2020 private placement of Common Stock and warrants, which was received after the quarter-end.</t>
  </si>
  <si>
    <t>Recently issued accounting pronouncements</t>
  </si>
  <si>
    <t>f. Recently issued accounting pronouncements
In June 2016, the Financial Accounting Standards Board issued an Accounting Standards Update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Company adopted this guidance effective January 1, 2020, with no material impact on its consolidated financial statements.</t>
  </si>
  <si>
    <t>INVENTORIES (Tables)</t>
  </si>
  <si>
    <t>Schedule of Inventory</t>
  </si>
  <si>
    <t>Inventories at March 31, 2020 and December 31, 2019 consisted of the following:
March 30,
December 31,
( U.S. dollars in thousands)
2020
2019
Raw materials
$
3,424
$
3,607
Work in progress
759
552
Finished goods
5,305
3,996
Total inventory
$
9,488
$
8,155</t>
  </si>
  <si>
    <t>FAIR VALUE MEASUREMENT (Tables)</t>
  </si>
  <si>
    <t>Notes 2021 [Member]</t>
  </si>
  <si>
    <t>Schedule of liability component based on income approach</t>
  </si>
  <si>
    <t>The Company prepared a valuation of the fair value of the Company’s outstanding 2021 Notes (a Level 3 valuation) as of March 31, 2020. The value of these notes was estimated by implementing the binomial model. The liability component was valued based on the Income Approach. The following parameters were used:
2021 Notes
Stock price (USD)
2.35
Expected term
1.63
Risk free rate
0.23
%
Volatility
100.57
%
Yield
15.41
%</t>
  </si>
  <si>
    <t>REVENUES (Tables)</t>
  </si>
  <si>
    <t>Schedule of Company's disaggregation of revenues</t>
  </si>
  <si>
    <t>The following table summarizes the Company’s disaggregation of revenues:
Three months ended March 31,
( U.S. dollars in thousands)
2020
2019
Pfizer
$
2,016
$
1,356
Brazil
$
3,015
$
2,174
Total revenues from selling goods
$
5,031
$
3,530
Revenues from license and R&amp;D services
$
16,615
$
6,909</t>
  </si>
  <si>
    <t>SIGNIFICANT ACCOUNTING POLICIES (Details) - USD ($) $ / shares in Units, $ in Millions</t>
  </si>
  <si>
    <t>Mar. 18, 2020</t>
  </si>
  <si>
    <t>Dec. 19, 2019</t>
  </si>
  <si>
    <t>Jul. 23, 2018</t>
  </si>
  <si>
    <t>Oct. 19, 2017</t>
  </si>
  <si>
    <t>Oct. 31, 2015</t>
  </si>
  <si>
    <t>May 31, 2020</t>
  </si>
  <si>
    <t>Significant Accounting Policies [Line Items]</t>
  </si>
  <si>
    <t>Antidilutive Securities Excluded from Computation of Earnings Per Share, Amount</t>
  </si>
  <si>
    <t>Net proceeds from private placement</t>
  </si>
  <si>
    <t>Subsequent Event [Member]</t>
  </si>
  <si>
    <t>Total proceeds from accounts receivable outstanding</t>
  </si>
  <si>
    <t>Total proceeds from accounts receivable outstanding - Chiesi</t>
  </si>
  <si>
    <t>Subsequent Event [Member] | Alfataliglicerase [Member]</t>
  </si>
  <si>
    <t>Total proceeds from accounts receivable outstanding - Fiocruz</t>
  </si>
  <si>
    <t>Subsequent Event [Member] | Drug Substance [Member]</t>
  </si>
  <si>
    <t>Total proceeds from accounts receivable outstanding - Pfizer</t>
  </si>
  <si>
    <t>Private Placement [Member]</t>
  </si>
  <si>
    <t>Common Stock, Par or Stated Value Per Share</t>
  </si>
  <si>
    <t>Number of shares issued (in shares)</t>
  </si>
  <si>
    <t>Par value (in dollars per share)</t>
  </si>
  <si>
    <t>Purchase price (in dollars per share)</t>
  </si>
  <si>
    <t>Number of warrants issued (in shares)</t>
  </si>
  <si>
    <t>Exercise price of warrants (in dollars per share)</t>
  </si>
  <si>
    <t>Exercise of warrants, commencement period</t>
  </si>
  <si>
    <t>6 months</t>
  </si>
  <si>
    <t>Term of warrants</t>
  </si>
  <si>
    <t>5 years</t>
  </si>
  <si>
    <t>Reverse stock split ratio</t>
  </si>
  <si>
    <t>1-for-10</t>
  </si>
  <si>
    <t>Receivable from issuance of common stock and warrants</t>
  </si>
  <si>
    <t>Amended Pfizer Agreement [Member] | Protalix Bio Therapeutics Incorporation [Member] | Brazil [Member]</t>
  </si>
  <si>
    <t>Collaborative Arrangement Revenues and Expenses Sharing Percentage</t>
  </si>
  <si>
    <t>100.00%</t>
  </si>
  <si>
    <t>Chiesi US Agreement [Member]</t>
  </si>
  <si>
    <t>Upfront Nonrefundable Non-Creditable Payment Receivable</t>
  </si>
  <si>
    <t>Additional Amounts Payable To Cover Development Costs</t>
  </si>
  <si>
    <t>Maximum Entitlement Of Development Costs To Cover Per Year</t>
  </si>
  <si>
    <t>Additional Amount Payable For Achievement Of Regulatory And Commercial Milestones</t>
  </si>
  <si>
    <t>Chiesi US Agreement [Member] | Minimum [Member]</t>
  </si>
  <si>
    <t>Payment On Net Sales Percentage</t>
  </si>
  <si>
    <t>15.00%</t>
  </si>
  <si>
    <t>Chiesi US Agreement [Member] | Maximum [Member]</t>
  </si>
  <si>
    <t>40.00%</t>
  </si>
  <si>
    <t>Chiesi Ex US Agreement [Member]</t>
  </si>
  <si>
    <t>Chiesi Ex US Agreement [Member] | Minimum [Member]</t>
  </si>
  <si>
    <t>Chiesi Ex US Agreement [Member] | Maximum [Member]</t>
  </si>
  <si>
    <t>35.00%</t>
  </si>
  <si>
    <t>INVENTORIES (Details) - USD ($) $ in Thousands</t>
  </si>
  <si>
    <t>Raw materials</t>
  </si>
  <si>
    <t>Work in progress</t>
  </si>
  <si>
    <t>Finished goods</t>
  </si>
  <si>
    <t>Total inventory</t>
  </si>
  <si>
    <t>FAIR VALUE MEASUREMENT - The liability component was valued based on the Income Approach (Details) - 2021 Notes [Member] - Fair Value, Inputs, Level 3 [Member]</t>
  </si>
  <si>
    <t>Mar. 31, 2020$ / shares</t>
  </si>
  <si>
    <t>Stock price (USD)</t>
  </si>
  <si>
    <t>Expected term</t>
  </si>
  <si>
    <t>1 year 7 months 17 days</t>
  </si>
  <si>
    <t>Risk free rate</t>
  </si>
  <si>
    <t>0.23%</t>
  </si>
  <si>
    <t>Volatility</t>
  </si>
  <si>
    <t>100.57%</t>
  </si>
  <si>
    <t>Yield</t>
  </si>
  <si>
    <t>15.41%</t>
  </si>
  <si>
    <t>FAIR VALUE MEASUREMENT - Additional Information (Details) - Seven Point Five Percentage Convertible Notes [Member] $ in Millions</t>
  </si>
  <si>
    <t>Mar. 31, 2020USD ($)</t>
  </si>
  <si>
    <t>Interest rate (as a percent)</t>
  </si>
  <si>
    <t>7.50%</t>
  </si>
  <si>
    <t>Fair Value, Inputs, Level 3 [Member]</t>
  </si>
  <si>
    <t>Convertible Debt, Fair Value Disclosures</t>
  </si>
  <si>
    <t>Long-term Debt, Gross</t>
  </si>
  <si>
    <t>REVENUES - Company's disaggregation of revenues (Details) - USD ($) $ in Thousands</t>
  </si>
  <si>
    <t>Mar. 16, 2020</t>
  </si>
  <si>
    <t>Revenues</t>
  </si>
  <si>
    <t>Non refundable payments not yet recognized to revenues</t>
  </si>
  <si>
    <t>Pfizer [Member]</t>
  </si>
  <si>
    <t>Brazil [Member]</t>
  </si>
  <si>
    <t>Revenue recognized due to change in estimate of total costs expected to be incur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32442636</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68</v>
      </c>
      <c r="B1" s="2" t="s">
        <v>1</v>
      </c>
    </row>
    <row r="2" spans="1:2">
      <c r="B2" s="2" t="s">
        <v>2</v>
      </c>
    </row>
    <row r="3" spans="1:2">
      <c r="A3" s="3" t="s">
        <v>68</v>
      </c>
    </row>
    <row r="4" spans="1:2">
      <c r="A4" s="4" t="s">
        <v>68</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2</v>
      </c>
    </row>
    <row r="4" spans="1:2">
      <c r="A4" s="4" t="s">
        <v>140</v>
      </c>
      <c r="B4" s="4" t="s">
        <v>141</v>
      </c>
    </row>
    <row r="5" spans="1:2">
      <c r="A5" s="4" t="s">
        <v>142</v>
      </c>
      <c r="B5" s="4" t="s">
        <v>143</v>
      </c>
    </row>
    <row r="6" spans="1:2">
      <c r="A6" s="4" t="s">
        <v>144</v>
      </c>
      <c r="B6" s="4" t="s">
        <v>145</v>
      </c>
    </row>
    <row r="7" spans="1:2">
      <c r="A7" s="4" t="s">
        <v>146</v>
      </c>
      <c r="B7" s="4" t="s">
        <v>147</v>
      </c>
    </row>
    <row r="8" spans="1:2">
      <c r="A8" s="4" t="s">
        <v>39</v>
      </c>
      <c r="B8" s="4" t="s">
        <v>148</v>
      </c>
    </row>
    <row r="9" spans="1:2">
      <c r="A9" s="4" t="s">
        <v>149</v>
      </c>
      <c r="B9"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4"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6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61</v>
      </c>
      <c r="B1" s="2" t="s">
        <v>162</v>
      </c>
      <c r="C1" s="2" t="s">
        <v>163</v>
      </c>
      <c r="D1" s="2" t="s">
        <v>164</v>
      </c>
      <c r="E1" s="2" t="s">
        <v>165</v>
      </c>
      <c r="F1" s="2" t="s">
        <v>166</v>
      </c>
      <c r="G1" s="2" t="s">
        <v>167</v>
      </c>
      <c r="H1" s="2" t="s">
        <v>2</v>
      </c>
      <c r="I1" s="2" t="s">
        <v>67</v>
      </c>
    </row>
    <row r="2" spans="1:9">
      <c r="A2" s="3" t="s">
        <v>168</v>
      </c>
    </row>
    <row r="3" spans="1:9">
      <c r="A3" s="4" t="s">
        <v>169</v>
      </c>
      <c r="H3" s="5" t="n">
        <v>10694517</v>
      </c>
      <c r="I3" s="5" t="n">
        <v>7826946</v>
      </c>
    </row>
    <row r="4" spans="1:9">
      <c r="A4" s="4" t="s">
        <v>170</v>
      </c>
      <c r="B4" s="8" t="n">
        <v>41.3</v>
      </c>
    </row>
    <row r="5" spans="1:9">
      <c r="A5" s="4" t="s">
        <v>171</v>
      </c>
    </row>
    <row r="6" spans="1:9">
      <c r="A6" s="3" t="s">
        <v>168</v>
      </c>
    </row>
    <row r="7" spans="1:9">
      <c r="A7" s="4" t="s">
        <v>172</v>
      </c>
      <c r="G7" s="6" t="n">
        <v>9</v>
      </c>
    </row>
    <row r="8" spans="1:9">
      <c r="A8" s="4" t="s">
        <v>173</v>
      </c>
      <c r="G8" s="9" t="n">
        <v>4.7</v>
      </c>
    </row>
    <row r="9" spans="1:9">
      <c r="A9" s="4" t="s">
        <v>174</v>
      </c>
    </row>
    <row r="10" spans="1:9">
      <c r="A10" s="3" t="s">
        <v>168</v>
      </c>
    </row>
    <row r="11" spans="1:9">
      <c r="A11" s="4" t="s">
        <v>175</v>
      </c>
      <c r="G11" s="5" t="n">
        <v>3</v>
      </c>
    </row>
    <row r="12" spans="1:9">
      <c r="A12" s="4" t="s">
        <v>176</v>
      </c>
    </row>
    <row r="13" spans="1:9">
      <c r="A13" s="3" t="s">
        <v>168</v>
      </c>
    </row>
    <row r="14" spans="1:9">
      <c r="A14" s="4" t="s">
        <v>177</v>
      </c>
      <c r="G14" s="8" t="n">
        <v>1.3</v>
      </c>
    </row>
    <row r="15" spans="1:9">
      <c r="A15" s="4" t="s">
        <v>178</v>
      </c>
    </row>
    <row r="16" spans="1:9">
      <c r="A16" s="3" t="s">
        <v>168</v>
      </c>
    </row>
    <row r="17" spans="1:9">
      <c r="A17" s="4" t="s">
        <v>179</v>
      </c>
      <c r="B17" s="10" t="n">
        <v>0.001</v>
      </c>
    </row>
    <row r="18" spans="1:9">
      <c r="A18" s="4" t="s">
        <v>180</v>
      </c>
      <c r="B18" s="5" t="n">
        <v>17604423</v>
      </c>
    </row>
    <row r="19" spans="1:9">
      <c r="A19" s="4" t="s">
        <v>181</v>
      </c>
      <c r="B19" s="10" t="n">
        <v>0.001</v>
      </c>
    </row>
    <row r="20" spans="1:9">
      <c r="A20" s="4" t="s">
        <v>182</v>
      </c>
      <c r="B20" s="10" t="n">
        <v>2.485</v>
      </c>
    </row>
    <row r="21" spans="1:9">
      <c r="A21" s="4" t="s">
        <v>183</v>
      </c>
      <c r="B21" s="5" t="n">
        <v>17604423</v>
      </c>
    </row>
    <row r="22" spans="1:9">
      <c r="A22" s="4" t="s">
        <v>184</v>
      </c>
      <c r="B22" s="7" t="n">
        <v>2.36</v>
      </c>
    </row>
    <row r="23" spans="1:9">
      <c r="A23" s="4" t="s">
        <v>185</v>
      </c>
      <c r="B23" s="4" t="s">
        <v>186</v>
      </c>
    </row>
    <row r="24" spans="1:9">
      <c r="A24" s="4" t="s">
        <v>187</v>
      </c>
      <c r="B24" s="4" t="s">
        <v>188</v>
      </c>
    </row>
    <row r="25" spans="1:9">
      <c r="A25" s="4" t="s">
        <v>189</v>
      </c>
      <c r="C25" s="4" t="s">
        <v>190</v>
      </c>
    </row>
    <row r="26" spans="1:9">
      <c r="A26" s="4" t="s">
        <v>191</v>
      </c>
      <c r="H26" s="6" t="n">
        <v>1</v>
      </c>
    </row>
    <row r="27" spans="1:9">
      <c r="A27" s="4" t="s">
        <v>192</v>
      </c>
    </row>
    <row r="28" spans="1:9">
      <c r="A28" s="3" t="s">
        <v>168</v>
      </c>
    </row>
    <row r="29" spans="1:9">
      <c r="A29" s="4" t="s">
        <v>193</v>
      </c>
      <c r="F29" s="4" t="s">
        <v>194</v>
      </c>
    </row>
    <row r="30" spans="1:9">
      <c r="A30" s="4" t="s">
        <v>195</v>
      </c>
    </row>
    <row r="31" spans="1:9">
      <c r="A31" s="3" t="s">
        <v>168</v>
      </c>
    </row>
    <row r="32" spans="1:9">
      <c r="A32" s="4" t="s">
        <v>196</v>
      </c>
      <c r="D32" s="6" t="n">
        <v>25</v>
      </c>
    </row>
    <row r="33" spans="1:9">
      <c r="A33" s="4" t="s">
        <v>197</v>
      </c>
      <c r="D33" s="5" t="n">
        <v>20</v>
      </c>
    </row>
    <row r="34" spans="1:9">
      <c r="A34" s="4" t="s">
        <v>198</v>
      </c>
      <c r="D34" s="9" t="n">
        <v>7.5</v>
      </c>
    </row>
    <row r="35" spans="1:9">
      <c r="A35" s="4" t="s">
        <v>199</v>
      </c>
      <c r="D35" s="6" t="n">
        <v>760</v>
      </c>
    </row>
    <row r="36" spans="1:9">
      <c r="A36" s="4" t="s">
        <v>200</v>
      </c>
    </row>
    <row r="37" spans="1:9">
      <c r="A37" s="3" t="s">
        <v>168</v>
      </c>
    </row>
    <row r="38" spans="1:9">
      <c r="A38" s="4" t="s">
        <v>201</v>
      </c>
      <c r="D38" s="4" t="s">
        <v>202</v>
      </c>
    </row>
    <row r="39" spans="1:9">
      <c r="A39" s="4" t="s">
        <v>203</v>
      </c>
    </row>
    <row r="40" spans="1:9">
      <c r="A40" s="3" t="s">
        <v>168</v>
      </c>
    </row>
    <row r="41" spans="1:9">
      <c r="A41" s="4" t="s">
        <v>201</v>
      </c>
      <c r="D41" s="4" t="s">
        <v>204</v>
      </c>
    </row>
    <row r="42" spans="1:9">
      <c r="A42" s="4" t="s">
        <v>205</v>
      </c>
    </row>
    <row r="43" spans="1:9">
      <c r="A43" s="3" t="s">
        <v>168</v>
      </c>
    </row>
    <row r="44" spans="1:9">
      <c r="A44" s="4" t="s">
        <v>196</v>
      </c>
      <c r="E44" s="6" t="n">
        <v>25</v>
      </c>
    </row>
    <row r="45" spans="1:9">
      <c r="A45" s="4" t="s">
        <v>197</v>
      </c>
      <c r="E45" s="5" t="n">
        <v>25</v>
      </c>
    </row>
    <row r="46" spans="1:9">
      <c r="A46" s="4" t="s">
        <v>198</v>
      </c>
      <c r="E46" s="5" t="n">
        <v>10</v>
      </c>
    </row>
    <row r="47" spans="1:9">
      <c r="A47" s="4" t="s">
        <v>199</v>
      </c>
      <c r="E47" s="6" t="n">
        <v>320</v>
      </c>
    </row>
    <row r="48" spans="1:9">
      <c r="A48" s="4" t="s">
        <v>206</v>
      </c>
    </row>
    <row r="49" spans="1:9">
      <c r="A49" s="3" t="s">
        <v>168</v>
      </c>
    </row>
    <row r="50" spans="1:9">
      <c r="A50" s="4" t="s">
        <v>201</v>
      </c>
      <c r="E50" s="4" t="s">
        <v>202</v>
      </c>
    </row>
    <row r="51" spans="1:9">
      <c r="A51" s="4" t="s">
        <v>207</v>
      </c>
    </row>
    <row r="52" spans="1:9">
      <c r="A52" s="3" t="s">
        <v>168</v>
      </c>
    </row>
    <row r="53" spans="1:9">
      <c r="A53" s="4" t="s">
        <v>201</v>
      </c>
      <c r="E53" s="4" t="s">
        <v>20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9</v>
      </c>
      <c r="B1" s="2" t="s">
        <v>2</v>
      </c>
      <c r="C1" s="2" t="s">
        <v>34</v>
      </c>
    </row>
    <row r="2" spans="1:3">
      <c r="A2" s="3" t="s">
        <v>134</v>
      </c>
    </row>
    <row r="3" spans="1:3">
      <c r="A3" s="4" t="s">
        <v>210</v>
      </c>
      <c r="B3" s="6" t="n">
        <v>3424</v>
      </c>
      <c r="C3" s="6" t="n">
        <v>3607</v>
      </c>
    </row>
    <row r="4" spans="1:3">
      <c r="A4" s="4" t="s">
        <v>211</v>
      </c>
      <c r="B4" s="5" t="n">
        <v>759</v>
      </c>
      <c r="C4" s="5" t="n">
        <v>552</v>
      </c>
    </row>
    <row r="5" spans="1:3">
      <c r="A5" s="4" t="s">
        <v>212</v>
      </c>
      <c r="B5" s="5" t="n">
        <v>5305</v>
      </c>
      <c r="C5" s="5" t="n">
        <v>3996</v>
      </c>
    </row>
    <row r="6" spans="1:3">
      <c r="A6" s="4" t="s">
        <v>213</v>
      </c>
      <c r="B6" s="6" t="n">
        <v>9488</v>
      </c>
      <c r="C6" s="6" t="n">
        <v>81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14</v>
      </c>
      <c r="B1" s="2" t="s">
        <v>1</v>
      </c>
    </row>
    <row r="2" spans="1:2">
      <c r="B2" s="2" t="s">
        <v>215</v>
      </c>
    </row>
    <row r="3" spans="1:2">
      <c r="A3" s="4" t="s">
        <v>216</v>
      </c>
      <c r="B3" s="7" t="n">
        <v>2.35</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4" t="s">
        <v>227</v>
      </c>
      <c r="B2" s="4" t="s">
        <v>228</v>
      </c>
    </row>
    <row r="3" spans="1:2">
      <c r="A3" s="4" t="s">
        <v>229</v>
      </c>
    </row>
    <row r="4" spans="1:2">
      <c r="A4" s="4" t="s">
        <v>230</v>
      </c>
      <c r="B4" s="8" t="n">
        <v>56.2</v>
      </c>
    </row>
    <row r="5" spans="1:2">
      <c r="A5" s="4" t="s">
        <v>231</v>
      </c>
      <c r="B5" s="8" t="n">
        <v>57.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33</v>
      </c>
      <c r="C1" s="2" t="s">
        <v>2</v>
      </c>
      <c r="D1" s="2" t="s">
        <v>67</v>
      </c>
    </row>
    <row r="2" spans="1:4">
      <c r="A2" s="4" t="s">
        <v>234</v>
      </c>
      <c r="C2" s="6" t="n">
        <v>21646</v>
      </c>
      <c r="D2" s="6" t="n">
        <v>10439</v>
      </c>
    </row>
    <row r="3" spans="1:4">
      <c r="A3" s="4" t="s">
        <v>235</v>
      </c>
      <c r="B3" s="6" t="n">
        <v>1000</v>
      </c>
    </row>
    <row r="4" spans="1:4">
      <c r="A4" s="4" t="s">
        <v>236</v>
      </c>
    </row>
    <row r="5" spans="1:4">
      <c r="A5" s="4" t="s">
        <v>234</v>
      </c>
      <c r="C5" s="5" t="n">
        <v>2016</v>
      </c>
      <c r="D5" s="5" t="n">
        <v>1356</v>
      </c>
    </row>
    <row r="6" spans="1:4">
      <c r="A6" s="4" t="s">
        <v>237</v>
      </c>
    </row>
    <row r="7" spans="1:4">
      <c r="A7" s="4" t="s">
        <v>234</v>
      </c>
      <c r="C7" s="5" t="n">
        <v>3015</v>
      </c>
      <c r="D7" s="5" t="n">
        <v>2174</v>
      </c>
    </row>
    <row r="8" spans="1:4">
      <c r="A8" s="4" t="s">
        <v>195</v>
      </c>
    </row>
    <row r="9" spans="1:4">
      <c r="A9" s="4" t="s">
        <v>238</v>
      </c>
      <c r="C9" s="5" t="n">
        <v>6700</v>
      </c>
    </row>
    <row r="10" spans="1:4">
      <c r="A10" s="4" t="s">
        <v>79</v>
      </c>
    </row>
    <row r="11" spans="1:4">
      <c r="A11" s="4" t="s">
        <v>234</v>
      </c>
      <c r="C11" s="5" t="n">
        <v>5031</v>
      </c>
      <c r="D11" s="5" t="n">
        <v>3530</v>
      </c>
    </row>
    <row r="12" spans="1:4">
      <c r="A12" s="4" t="s">
        <v>80</v>
      </c>
    </row>
    <row r="13" spans="1:4">
      <c r="A13" s="4" t="s">
        <v>234</v>
      </c>
      <c r="C13" s="6" t="n">
        <v>16615</v>
      </c>
      <c r="D13" s="6" t="n">
        <v>690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v>
      </c>
      <c r="B1" s="2" t="s">
        <v>2</v>
      </c>
      <c r="C1" s="2" t="s">
        <v>34</v>
      </c>
    </row>
    <row r="2" spans="1:3">
      <c r="A2" s="3" t="s">
        <v>35</v>
      </c>
    </row>
    <row r="3" spans="1:3">
      <c r="A3" s="4" t="s">
        <v>36</v>
      </c>
      <c r="B3" s="6" t="n">
        <v>14166</v>
      </c>
      <c r="C3" s="6" t="n">
        <v>17792</v>
      </c>
    </row>
    <row r="4" spans="1:3">
      <c r="A4" s="4" t="s">
        <v>37</v>
      </c>
      <c r="B4" s="5" t="n">
        <v>22509</v>
      </c>
      <c r="C4" s="5" t="n">
        <v>0</v>
      </c>
    </row>
    <row r="5" spans="1:3">
      <c r="A5" s="4" t="s">
        <v>38</v>
      </c>
      <c r="B5" s="5" t="n">
        <v>8876</v>
      </c>
      <c r="C5" s="5" t="n">
        <v>4700</v>
      </c>
    </row>
    <row r="6" spans="1:3">
      <c r="A6" s="4" t="s">
        <v>39</v>
      </c>
      <c r="B6" s="5" t="n">
        <v>2728</v>
      </c>
      <c r="C6" s="5" t="n">
        <v>1832</v>
      </c>
    </row>
    <row r="7" spans="1:3">
      <c r="A7" s="4" t="s">
        <v>40</v>
      </c>
      <c r="B7" s="5" t="n">
        <v>9488</v>
      </c>
      <c r="C7" s="5" t="n">
        <v>8155</v>
      </c>
    </row>
    <row r="8" spans="1:3">
      <c r="A8" s="4" t="s">
        <v>41</v>
      </c>
      <c r="B8" s="5" t="n">
        <v>57767</v>
      </c>
      <c r="C8" s="5" t="n">
        <v>32479</v>
      </c>
    </row>
    <row r="9" spans="1:3">
      <c r="A9" s="3" t="s">
        <v>42</v>
      </c>
    </row>
    <row r="10" spans="1:3">
      <c r="A10" s="4" t="s">
        <v>43</v>
      </c>
      <c r="B10" s="5" t="n">
        <v>12505</v>
      </c>
      <c r="C10" s="5" t="n">
        <v>0</v>
      </c>
    </row>
    <row r="11" spans="1:3">
      <c r="A11" s="4" t="s">
        <v>44</v>
      </c>
      <c r="B11" s="5" t="n">
        <v>1879</v>
      </c>
      <c r="C11" s="5" t="n">
        <v>1963</v>
      </c>
    </row>
    <row r="12" spans="1:3">
      <c r="A12" s="4" t="s">
        <v>45</v>
      </c>
      <c r="B12" s="5" t="n">
        <v>5012</v>
      </c>
      <c r="C12" s="5" t="n">
        <v>5273</v>
      </c>
    </row>
    <row r="13" spans="1:3">
      <c r="A13" s="4" t="s">
        <v>46</v>
      </c>
      <c r="B13" s="5" t="n">
        <v>5713</v>
      </c>
      <c r="C13" s="5" t="n">
        <v>5677</v>
      </c>
    </row>
    <row r="14" spans="1:3">
      <c r="A14" s="4" t="s">
        <v>47</v>
      </c>
      <c r="B14" s="5" t="n">
        <v>25109</v>
      </c>
      <c r="C14" s="5" t="n">
        <v>12913</v>
      </c>
    </row>
    <row r="15" spans="1:3">
      <c r="A15" s="4" t="s">
        <v>48</v>
      </c>
      <c r="B15" s="5" t="n">
        <v>82876</v>
      </c>
      <c r="C15" s="5" t="n">
        <v>45392</v>
      </c>
    </row>
    <row r="16" spans="1:3">
      <c r="A16" s="3" t="s">
        <v>49</v>
      </c>
    </row>
    <row r="17" spans="1:3">
      <c r="A17" s="4" t="s">
        <v>50</v>
      </c>
      <c r="B17" s="5" t="n">
        <v>9430</v>
      </c>
      <c r="C17" s="5" t="n">
        <v>6495</v>
      </c>
    </row>
    <row r="18" spans="1:3">
      <c r="A18" s="4" t="s">
        <v>51</v>
      </c>
      <c r="B18" s="5" t="n">
        <v>13757</v>
      </c>
      <c r="C18" s="5" t="n">
        <v>11905</v>
      </c>
    </row>
    <row r="19" spans="1:3">
      <c r="A19" s="4" t="s">
        <v>52</v>
      </c>
      <c r="B19" s="5" t="n">
        <v>1126</v>
      </c>
      <c r="C19" s="5" t="n">
        <v>1139</v>
      </c>
    </row>
    <row r="20" spans="1:3">
      <c r="A20" s="4" t="s">
        <v>53</v>
      </c>
      <c r="B20" s="5" t="n">
        <v>19014</v>
      </c>
      <c r="C20" s="5" t="n">
        <v>16335</v>
      </c>
    </row>
    <row r="21" spans="1:3">
      <c r="A21" s="4" t="s">
        <v>54</v>
      </c>
      <c r="B21" s="5" t="n">
        <v>4301</v>
      </c>
      <c r="C21" s="5" t="n">
        <v>4301</v>
      </c>
    </row>
    <row r="22" spans="1:3">
      <c r="A22" s="4" t="s">
        <v>55</v>
      </c>
      <c r="B22" s="5" t="n">
        <v>47628</v>
      </c>
      <c r="C22" s="5" t="n">
        <v>40175</v>
      </c>
    </row>
    <row r="23" spans="1:3">
      <c r="A23" s="3" t="s">
        <v>56</v>
      </c>
    </row>
    <row r="24" spans="1:3">
      <c r="A24" s="4" t="s">
        <v>57</v>
      </c>
      <c r="B24" s="5" t="n">
        <v>51777</v>
      </c>
      <c r="C24" s="5" t="n">
        <v>50957</v>
      </c>
    </row>
    <row r="25" spans="1:3">
      <c r="A25" s="4" t="s">
        <v>53</v>
      </c>
      <c r="B25" s="5" t="n">
        <v>7130</v>
      </c>
      <c r="C25" s="5" t="n">
        <v>16980</v>
      </c>
    </row>
    <row r="26" spans="1:3">
      <c r="A26" s="4" t="s">
        <v>58</v>
      </c>
      <c r="B26" s="5" t="n">
        <v>2531</v>
      </c>
      <c r="C26" s="5" t="n">
        <v>2565</v>
      </c>
    </row>
    <row r="27" spans="1:3">
      <c r="A27" s="4" t="s">
        <v>52</v>
      </c>
      <c r="B27" s="5" t="n">
        <v>4481</v>
      </c>
      <c r="C27" s="5" t="n">
        <v>4528</v>
      </c>
    </row>
    <row r="28" spans="1:3">
      <c r="A28" s="4" t="s">
        <v>59</v>
      </c>
      <c r="B28" s="5" t="n">
        <v>210</v>
      </c>
      <c r="C28" s="5" t="n">
        <v>509</v>
      </c>
    </row>
    <row r="29" spans="1:3">
      <c r="A29" s="4" t="s">
        <v>60</v>
      </c>
      <c r="B29" s="5" t="n">
        <v>66129</v>
      </c>
      <c r="C29" s="5" t="n">
        <v>75539</v>
      </c>
    </row>
    <row r="30" spans="1:3">
      <c r="A30" s="4" t="s">
        <v>61</v>
      </c>
      <c r="B30" s="5" t="n">
        <v>113757</v>
      </c>
      <c r="C30" s="5" t="n">
        <v>115714</v>
      </c>
    </row>
    <row r="31" spans="1:3">
      <c r="A31" s="4" t="s">
        <v>62</v>
      </c>
      <c r="B31" s="4" t="s">
        <v>63</v>
      </c>
      <c r="C31" s="4" t="s">
        <v>63</v>
      </c>
    </row>
    <row r="32" spans="1:3">
      <c r="A32" s="4" t="s">
        <v>64</v>
      </c>
      <c r="B32" s="5" t="n">
        <v>-30881</v>
      </c>
      <c r="C32" s="5" t="n">
        <v>-70322</v>
      </c>
    </row>
    <row r="33" spans="1:3">
      <c r="A33" s="4" t="s">
        <v>65</v>
      </c>
      <c r="B33" s="6" t="n">
        <v>82876</v>
      </c>
      <c r="C33" s="6" t="n">
        <v>453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6" t="n">
        <v>21646</v>
      </c>
      <c r="C3" s="6" t="n">
        <v>10439</v>
      </c>
    </row>
    <row r="4" spans="1:3">
      <c r="A4" s="4" t="s">
        <v>69</v>
      </c>
      <c r="B4" s="5" t="n">
        <v>-3426</v>
      </c>
      <c r="C4" s="5" t="n">
        <v>-2045</v>
      </c>
    </row>
    <row r="5" spans="1:3">
      <c r="A5" s="4" t="s">
        <v>70</v>
      </c>
      <c r="B5" s="5" t="n">
        <v>-10340</v>
      </c>
      <c r="C5" s="5" t="n">
        <v>-11698</v>
      </c>
    </row>
    <row r="6" spans="1:3">
      <c r="A6" s="4" t="s">
        <v>71</v>
      </c>
      <c r="B6" s="5" t="n">
        <v>-3187</v>
      </c>
      <c r="C6" s="5" t="n">
        <v>-2230</v>
      </c>
    </row>
    <row r="7" spans="1:3">
      <c r="A7" s="4" t="s">
        <v>72</v>
      </c>
      <c r="B7" s="5" t="n">
        <v>4693</v>
      </c>
      <c r="C7" s="5" t="n">
        <v>-5534</v>
      </c>
    </row>
    <row r="8" spans="1:3">
      <c r="A8" s="4" t="s">
        <v>73</v>
      </c>
      <c r="B8" s="5" t="n">
        <v>-3229</v>
      </c>
      <c r="C8" s="5" t="n">
        <v>-1920</v>
      </c>
    </row>
    <row r="9" spans="1:3">
      <c r="A9" s="4" t="s">
        <v>74</v>
      </c>
      <c r="B9" s="5" t="n">
        <v>203</v>
      </c>
      <c r="C9" s="5" t="n">
        <v>190</v>
      </c>
    </row>
    <row r="10" spans="1:3">
      <c r="A10" s="4" t="s">
        <v>75</v>
      </c>
      <c r="B10" s="5" t="n">
        <v>-3026</v>
      </c>
      <c r="C10" s="5" t="n">
        <v>-1730</v>
      </c>
    </row>
    <row r="11" spans="1:3">
      <c r="A11" s="4" t="s">
        <v>76</v>
      </c>
      <c r="B11" s="6" t="n">
        <v>1667</v>
      </c>
      <c r="C11" s="6" t="n">
        <v>-7264</v>
      </c>
    </row>
    <row r="12" spans="1:3">
      <c r="A12" s="4" t="s">
        <v>77</v>
      </c>
      <c r="B12" s="7" t="n">
        <v>0.1</v>
      </c>
      <c r="C12" s="7" t="n">
        <v>-0.5</v>
      </c>
    </row>
    <row r="13" spans="1:3">
      <c r="A13" s="4" t="s">
        <v>78</v>
      </c>
      <c r="B13" s="5" t="n">
        <v>17381074</v>
      </c>
      <c r="C13" s="5" t="n">
        <v>14838213</v>
      </c>
    </row>
    <row r="14" spans="1:3">
      <c r="A14" s="4" t="s">
        <v>79</v>
      </c>
    </row>
    <row r="15" spans="1:3">
      <c r="A15" s="4" t="s">
        <v>68</v>
      </c>
      <c r="B15" s="6" t="n">
        <v>5031</v>
      </c>
      <c r="C15" s="6" t="n">
        <v>3530</v>
      </c>
    </row>
    <row r="16" spans="1:3">
      <c r="A16" s="4" t="s">
        <v>80</v>
      </c>
    </row>
    <row r="17" spans="1:3">
      <c r="A17" s="4" t="s">
        <v>68</v>
      </c>
      <c r="B17" s="6" t="n">
        <v>16615</v>
      </c>
      <c r="C17" s="6" t="n">
        <v>69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7</v>
      </c>
    </row>
    <row r="3" spans="1:3">
      <c r="A3" s="4" t="s">
        <v>82</v>
      </c>
    </row>
    <row r="4" spans="1:3">
      <c r="A4" s="3" t="s">
        <v>83</v>
      </c>
    </row>
    <row r="5" spans="1:3">
      <c r="A5" s="4" t="s">
        <v>84</v>
      </c>
      <c r="B5" s="6" t="n">
        <v>78</v>
      </c>
      <c r="C5" s="6" t="n">
        <v>178</v>
      </c>
    </row>
    <row r="6" spans="1:3">
      <c r="A6" s="4" t="s">
        <v>85</v>
      </c>
    </row>
    <row r="7" spans="1:3">
      <c r="A7" s="3" t="s">
        <v>83</v>
      </c>
    </row>
    <row r="8" spans="1:3">
      <c r="A8" s="4" t="s">
        <v>84</v>
      </c>
      <c r="B8" s="6" t="n">
        <v>353</v>
      </c>
      <c r="C8" s="6" t="n">
        <v>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4" t="s">
        <v>87</v>
      </c>
      <c r="B3" s="6" t="n">
        <v>-70322</v>
      </c>
      <c r="C3" s="6" t="n">
        <v>-52881</v>
      </c>
    </row>
    <row r="4" spans="1:3">
      <c r="A4" s="4" t="s">
        <v>88</v>
      </c>
      <c r="B4" s="5" t="n">
        <v>41343</v>
      </c>
    </row>
    <row r="5" spans="1:3">
      <c r="A5" s="4" t="s">
        <v>89</v>
      </c>
      <c r="B5" s="5" t="n">
        <v>-4000</v>
      </c>
    </row>
    <row r="6" spans="1:3">
      <c r="A6" s="4" t="s">
        <v>84</v>
      </c>
      <c r="B6" s="5" t="n">
        <v>431</v>
      </c>
      <c r="C6" s="5" t="n">
        <v>290</v>
      </c>
    </row>
    <row r="7" spans="1:3">
      <c r="A7" s="4" t="s">
        <v>90</v>
      </c>
      <c r="B7" s="5" t="n">
        <v>1667</v>
      </c>
      <c r="C7" s="5" t="n">
        <v>-7264</v>
      </c>
    </row>
    <row r="8" spans="1:3">
      <c r="A8" s="4" t="s">
        <v>91</v>
      </c>
      <c r="B8" s="5" t="n">
        <v>-30881</v>
      </c>
      <c r="C8" s="5" t="n">
        <v>-59855</v>
      </c>
    </row>
    <row r="9" spans="1:3">
      <c r="A9" s="4" t="s">
        <v>92</v>
      </c>
    </row>
    <row r="10" spans="1:3">
      <c r="A10" s="4" t="s">
        <v>87</v>
      </c>
      <c r="B10" s="6" t="n">
        <v>15</v>
      </c>
      <c r="C10" s="6" t="n">
        <v>15</v>
      </c>
    </row>
    <row r="11" spans="1:3">
      <c r="A11" s="4" t="s">
        <v>93</v>
      </c>
      <c r="B11" s="5" t="n">
        <v>14838213</v>
      </c>
      <c r="C11" s="5" t="n">
        <v>14838213</v>
      </c>
    </row>
    <row r="12" spans="1:3">
      <c r="A12" s="4" t="s">
        <v>88</v>
      </c>
      <c r="B12" s="6" t="n">
        <v>18</v>
      </c>
    </row>
    <row r="13" spans="1:3">
      <c r="A13" s="4" t="s">
        <v>94</v>
      </c>
      <c r="B13" s="5" t="n">
        <v>17604423</v>
      </c>
    </row>
    <row r="14" spans="1:3">
      <c r="A14" s="4" t="s">
        <v>91</v>
      </c>
      <c r="B14" s="6" t="n">
        <v>33</v>
      </c>
      <c r="C14" s="6" t="n">
        <v>15</v>
      </c>
    </row>
    <row r="15" spans="1:3">
      <c r="A15" s="4" t="s">
        <v>95</v>
      </c>
      <c r="B15" s="5" t="n">
        <v>32442636</v>
      </c>
      <c r="C15" s="5" t="n">
        <v>14838213</v>
      </c>
    </row>
    <row r="16" spans="1:3">
      <c r="A16" s="4" t="s">
        <v>96</v>
      </c>
    </row>
    <row r="17" spans="1:3">
      <c r="A17" s="4" t="s">
        <v>87</v>
      </c>
      <c r="B17" s="6" t="n">
        <v>270492</v>
      </c>
      <c r="C17" s="6" t="n">
        <v>269657</v>
      </c>
    </row>
    <row r="18" spans="1:3">
      <c r="A18" s="4" t="s">
        <v>88</v>
      </c>
      <c r="B18" s="5" t="n">
        <v>41325</v>
      </c>
    </row>
    <row r="19" spans="1:3">
      <c r="A19" s="4" t="s">
        <v>89</v>
      </c>
      <c r="B19" s="5" t="n">
        <v>-4000</v>
      </c>
    </row>
    <row r="20" spans="1:3">
      <c r="A20" s="4" t="s">
        <v>84</v>
      </c>
      <c r="B20" s="5" t="n">
        <v>431</v>
      </c>
      <c r="C20" s="5" t="n">
        <v>290</v>
      </c>
    </row>
    <row r="21" spans="1:3">
      <c r="A21" s="4" t="s">
        <v>91</v>
      </c>
      <c r="B21" s="5" t="n">
        <v>308248</v>
      </c>
      <c r="C21" s="5" t="n">
        <v>269947</v>
      </c>
    </row>
    <row r="22" spans="1:3">
      <c r="A22" s="4" t="s">
        <v>97</v>
      </c>
    </row>
    <row r="23" spans="1:3">
      <c r="A23" s="4" t="s">
        <v>87</v>
      </c>
      <c r="B23" s="5" t="n">
        <v>-340829</v>
      </c>
      <c r="C23" s="5" t="n">
        <v>-322553</v>
      </c>
    </row>
    <row r="24" spans="1:3">
      <c r="A24" s="4" t="s">
        <v>90</v>
      </c>
      <c r="B24" s="5" t="n">
        <v>1667</v>
      </c>
      <c r="C24" s="5" t="n">
        <v>-7264</v>
      </c>
    </row>
    <row r="25" spans="1:3">
      <c r="A25" s="4" t="s">
        <v>91</v>
      </c>
      <c r="B25" s="6" t="n">
        <v>-339162</v>
      </c>
      <c r="C25" s="6" t="n">
        <v>-329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3" t="s">
        <v>99</v>
      </c>
    </row>
    <row r="4" spans="1:3">
      <c r="A4" s="4" t="s">
        <v>100</v>
      </c>
      <c r="B4" s="6" t="n">
        <v>1667</v>
      </c>
      <c r="C4" s="6" t="n">
        <v>-7264</v>
      </c>
    </row>
    <row r="5" spans="1:3">
      <c r="A5" s="3" t="s">
        <v>101</v>
      </c>
    </row>
    <row r="6" spans="1:3">
      <c r="A6" s="4" t="s">
        <v>102</v>
      </c>
      <c r="B6" s="5" t="n">
        <v>431</v>
      </c>
      <c r="C6" s="5" t="n">
        <v>290</v>
      </c>
    </row>
    <row r="7" spans="1:3">
      <c r="A7" s="4" t="s">
        <v>103</v>
      </c>
      <c r="B7" s="5" t="n">
        <v>376</v>
      </c>
      <c r="C7" s="5" t="n">
        <v>405</v>
      </c>
    </row>
    <row r="8" spans="1:3">
      <c r="A8" s="4" t="s">
        <v>104</v>
      </c>
      <c r="B8" s="5" t="n">
        <v>-241</v>
      </c>
      <c r="C8" s="5" t="n">
        <v>20</v>
      </c>
    </row>
    <row r="9" spans="1:3">
      <c r="A9" s="4" t="s">
        <v>105</v>
      </c>
      <c r="B9" s="5" t="n">
        <v>44</v>
      </c>
      <c r="C9" s="5" t="n">
        <v>-24</v>
      </c>
    </row>
    <row r="10" spans="1:3">
      <c r="A10" s="4" t="s">
        <v>106</v>
      </c>
      <c r="B10" s="5" t="n">
        <v>59</v>
      </c>
    </row>
    <row r="11" spans="1:3">
      <c r="A11" s="4" t="s">
        <v>107</v>
      </c>
      <c r="B11" s="5" t="n">
        <v>820</v>
      </c>
      <c r="C11" s="5" t="n">
        <v>704</v>
      </c>
    </row>
    <row r="12" spans="1:3">
      <c r="A12" s="3" t="s">
        <v>108</v>
      </c>
    </row>
    <row r="13" spans="1:3">
      <c r="A13" s="4" t="s">
        <v>109</v>
      </c>
      <c r="B13" s="5" t="n">
        <v>-7171</v>
      </c>
      <c r="C13" s="5" t="n">
        <v>-487</v>
      </c>
    </row>
    <row r="14" spans="1:3">
      <c r="A14" s="4" t="s">
        <v>110</v>
      </c>
      <c r="B14" s="5" t="n">
        <v>-4091</v>
      </c>
      <c r="C14" s="5" t="n">
        <v>-3608</v>
      </c>
    </row>
    <row r="15" spans="1:3">
      <c r="A15" s="4" t="s">
        <v>111</v>
      </c>
      <c r="B15" s="5" t="n">
        <v>10</v>
      </c>
      <c r="C15" s="5" t="n">
        <v>-36</v>
      </c>
    </row>
    <row r="16" spans="1:3">
      <c r="A16" s="4" t="s">
        <v>112</v>
      </c>
      <c r="B16" s="5" t="n">
        <v>-1333</v>
      </c>
      <c r="C16" s="5" t="n">
        <v>1862</v>
      </c>
    </row>
    <row r="17" spans="1:3">
      <c r="A17" s="4" t="s">
        <v>113</v>
      </c>
      <c r="B17" s="5" t="n">
        <v>2611</v>
      </c>
      <c r="C17" s="5" t="n">
        <v>864</v>
      </c>
    </row>
    <row r="18" spans="1:3">
      <c r="A18" s="4" t="s">
        <v>114</v>
      </c>
      <c r="B18" s="5" t="n">
        <v>-299</v>
      </c>
      <c r="C18" s="5" t="n">
        <v>-2</v>
      </c>
    </row>
    <row r="19" spans="1:3">
      <c r="A19" s="4" t="s">
        <v>115</v>
      </c>
      <c r="B19" s="5" t="n">
        <v>-7117</v>
      </c>
      <c r="C19" s="5" t="n">
        <v>-7276</v>
      </c>
    </row>
    <row r="20" spans="1:3">
      <c r="A20" s="3" t="s">
        <v>116</v>
      </c>
    </row>
    <row r="21" spans="1:3">
      <c r="A21" s="4" t="s">
        <v>117</v>
      </c>
      <c r="B21" s="5" t="n">
        <v>-35000</v>
      </c>
    </row>
    <row r="22" spans="1:3">
      <c r="A22" s="4" t="s">
        <v>118</v>
      </c>
      <c r="B22" s="5" t="n">
        <v>-66</v>
      </c>
      <c r="C22" s="5" t="n">
        <v>-170</v>
      </c>
    </row>
    <row r="23" spans="1:3">
      <c r="A23" s="4" t="s">
        <v>119</v>
      </c>
      <c r="B23" s="5" t="n">
        <v>22</v>
      </c>
      <c r="C23" s="5" t="n">
        <v>-214</v>
      </c>
    </row>
    <row r="24" spans="1:3">
      <c r="A24" s="4" t="s">
        <v>120</v>
      </c>
      <c r="B24" s="5" t="n">
        <v>-35</v>
      </c>
      <c r="C24" s="5" t="n">
        <v>13</v>
      </c>
    </row>
    <row r="25" spans="1:3">
      <c r="A25" s="4" t="s">
        <v>121</v>
      </c>
      <c r="B25" s="5" t="n">
        <v>-35079</v>
      </c>
      <c r="C25" s="5" t="n">
        <v>-371</v>
      </c>
    </row>
    <row r="26" spans="1:3">
      <c r="A26" s="3" t="s">
        <v>122</v>
      </c>
    </row>
    <row r="27" spans="1:3">
      <c r="A27" s="4" t="s">
        <v>123</v>
      </c>
      <c r="B27" s="5" t="n">
        <v>38607</v>
      </c>
    </row>
    <row r="28" spans="1:3">
      <c r="A28" s="4" t="s">
        <v>124</v>
      </c>
      <c r="B28" s="5" t="n">
        <v>38607</v>
      </c>
    </row>
    <row r="29" spans="1:3">
      <c r="A29" s="4" t="s">
        <v>125</v>
      </c>
      <c r="B29" s="5" t="n">
        <v>-37</v>
      </c>
      <c r="C29" s="5" t="n">
        <v>202</v>
      </c>
    </row>
    <row r="30" spans="1:3">
      <c r="A30" s="4" t="s">
        <v>126</v>
      </c>
      <c r="B30" s="5" t="n">
        <v>-3626</v>
      </c>
      <c r="C30" s="5" t="n">
        <v>-7445</v>
      </c>
    </row>
    <row r="31" spans="1:3">
      <c r="A31" s="4" t="s">
        <v>127</v>
      </c>
      <c r="B31" s="5" t="n">
        <v>17792</v>
      </c>
      <c r="C31" s="5" t="n">
        <v>37808</v>
      </c>
    </row>
    <row r="32" spans="1:3">
      <c r="A32" s="4" t="s">
        <v>128</v>
      </c>
      <c r="B32" s="5" t="n">
        <v>14166</v>
      </c>
      <c r="C32" s="5" t="n">
        <v>30363</v>
      </c>
    </row>
    <row r="33" spans="1:3">
      <c r="A33" s="3" t="s">
        <v>129</v>
      </c>
    </row>
    <row r="34" spans="1:3">
      <c r="A34" s="4" t="s">
        <v>118</v>
      </c>
      <c r="B34" s="5" t="n">
        <v>147</v>
      </c>
      <c r="C34" s="6" t="n">
        <v>128</v>
      </c>
    </row>
    <row r="35" spans="1:3">
      <c r="A35" s="4" t="s">
        <v>130</v>
      </c>
      <c r="B35" s="5" t="n">
        <v>233</v>
      </c>
    </row>
    <row r="36" spans="1:3">
      <c r="A36" s="4" t="s">
        <v>131</v>
      </c>
      <c r="B36" s="6" t="n">
        <v>27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7:07:27Z</dcterms:created>
  <dcterms:modified xmlns:dcterms="http://purl.org/dc/terms/" xmlns:xsi="http://www.w3.org/2001/XMLSchema-instance" xsi:type="dcterms:W3CDTF">2020-06-01T07:07:27Z</dcterms:modified>
</cp:coreProperties>
</file>